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52130</t>
        </is>
      </c>
    </row>
    <row r="4">
      <c r="A4" s="4" t="inlineStr">
        <is>
          <t>Registrant Name</t>
        </is>
      </c>
      <c r="B4" s="4" t="inlineStr">
        <is>
          <t>Intellia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 reserved for issuance pursuant to the Intellia Therapeutics, Inc. Amended and Restated 2015 Stock Option and Incentive Plan</t>
        </is>
      </c>
    </row>
    <row r="8">
      <c r="A8" s="4" t="inlineStr">
        <is>
          <t>Amount Registered</t>
        </is>
      </c>
      <c r="B8" s="5" t="n">
        <v>4081183</v>
      </c>
    </row>
    <row r="9">
      <c r="A9" s="4" t="inlineStr">
        <is>
          <t>Proposed Maximum Offering Price per Unit</t>
        </is>
      </c>
      <c r="B9" s="6" t="n">
        <v>10.38</v>
      </c>
    </row>
    <row r="10">
      <c r="A10" s="4" t="inlineStr">
        <is>
          <t>Maximum Aggregate Offering Price</t>
        </is>
      </c>
      <c r="B10" s="7" t="n">
        <v>42362679.54</v>
      </c>
    </row>
    <row r="11">
      <c r="A11" s="4" t="inlineStr">
        <is>
          <t>Fee Rate</t>
        </is>
      </c>
      <c r="B11" s="8" t="n">
        <v>0.0001531</v>
      </c>
    </row>
    <row r="12">
      <c r="A12" s="4" t="inlineStr">
        <is>
          <t>Amount of Registration Fee</t>
        </is>
      </c>
      <c r="B12" s="7" t="n">
        <v>6485.73</v>
      </c>
    </row>
    <row r="13">
      <c r="A13" s="4" t="inlineStr">
        <is>
          <t>Offering Note</t>
        </is>
      </c>
      <c r="B13"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effected without the receipt of consideration which results in an increase in the number of our outstanding shares of common stock.
(2) Represents an automatic increase to the number of shares available for issuance under the Amended and Restated 2015 Stock Option and Incentive Plan (the “2015 Plan”), of 4,081,183 effective as of January 1, 2025. Shares available for issuance under the 2015 Plan were previously registered on registration statements on Form S-8 No. 333-21200), No. 333-218511), No. 333-229900), No. 333-236714), No. 333-253562), No. 333-262997), No. 333-269947), No. 333-277266).
(3) Estimated solely for the purpose of calculating the registration fee pursuant to Rules 457(c) and 457(h) of the Securities Act of 1933, as amended. The price per share and aggregate offering price are calculated on the basis of $10.38, the average of the high and low price of the registrant’s Common Stock as reported on the NASDAQ Global Market on February 14,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 reserved for issuance pursuant to the Intellia Therapeutics, Inc. 2016 Employee Stock Purchase Plan</t>
        </is>
      </c>
    </row>
    <row r="20">
      <c r="A20" s="4" t="inlineStr">
        <is>
          <t>Amount Registered</t>
        </is>
      </c>
      <c r="B20" s="5" t="n">
        <v>500000</v>
      </c>
    </row>
    <row r="21">
      <c r="A21" s="4" t="inlineStr">
        <is>
          <t>Proposed Maximum Offering Price per Unit</t>
        </is>
      </c>
      <c r="B21" s="6" t="n">
        <v>8.83</v>
      </c>
    </row>
    <row r="22">
      <c r="A22" s="4" t="inlineStr">
        <is>
          <t>Maximum Aggregate Offering Price</t>
        </is>
      </c>
      <c r="B22" s="9" t="n">
        <v>4415000</v>
      </c>
    </row>
    <row r="23">
      <c r="A23" s="4" t="inlineStr">
        <is>
          <t>Fee Rate</t>
        </is>
      </c>
      <c r="B23" s="8" t="n">
        <v>0.0001531</v>
      </c>
    </row>
    <row r="24">
      <c r="A24" s="4" t="inlineStr">
        <is>
          <t>Amount of Registration Fee</t>
        </is>
      </c>
      <c r="B24" s="7" t="n">
        <v>675.9400000000001</v>
      </c>
    </row>
    <row r="25">
      <c r="A25" s="4" t="inlineStr">
        <is>
          <t>Offering Note</t>
        </is>
      </c>
      <c r="B25" s="4" t="inlineStr">
        <is>
          <t xml:space="preserve">(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effected without the receipt of consideration which results in an increase in the number of our outstanding shares of common stock.
(4) Represents an automatic increase to the number of shares available for issuance under the 2016 Employee Stock Purchase Plan (the “ESPP”), of
(5) The price of $8.83 per share, which is 85% of the average of the high and low sale prices of the registrant’s Common Stock as reported on the NASDAQ Global Market on February 14, 2025, is set forth solely for purposes of calculating the registration fee pursuant to Rules 457(c) and (h) of the Securities Act of 1933, as amended, and has been used as these shares are without a fixed price. Pursuant to the ESPP, the purchase price of the shares of Common Stock reserved for issuance thereunder will be 85% of the fair market value of a share of Common Stock on the first trading day of the offering period or on the exercise date, whichever is les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46777679.54</v>
      </c>
    </row>
    <row r="4">
      <c r="A4" s="4" t="inlineStr">
        <is>
          <t>Previously Paid Amount</t>
        </is>
      </c>
      <c r="B4" s="5" t="n">
        <v>0</v>
      </c>
    </row>
    <row r="5">
      <c r="A5" s="4" t="inlineStr">
        <is>
          <t>Total Fee Amount</t>
        </is>
      </c>
      <c r="B5" s="6" t="n">
        <v>7161.67</v>
      </c>
    </row>
    <row r="6">
      <c r="A6" s="4" t="inlineStr">
        <is>
          <t>Total Offset Amount</t>
        </is>
      </c>
      <c r="B6" s="5" t="n">
        <v>0</v>
      </c>
    </row>
    <row r="7">
      <c r="A7" s="4" t="inlineStr">
        <is>
          <t>Net Fee</t>
        </is>
      </c>
      <c r="B7" s="7" t="n">
        <v>716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2:04Z</dcterms:created>
  <dcterms:modified xmlns:dcterms="http://purl.org/dc/terms/" xmlns:xsi="http://www.w3.org/2001/XMLSchema-instance" xsi:type="dcterms:W3CDTF">2025-02-28T21:02:04Z</dcterms:modified>
</cp:coreProperties>
</file>